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ash Fl" sheetId="6" r:id="rId6"/>
    <s:sheet name="ORGANIZATION AND BUSINESS OPERA" sheetId="7" r:id="rId7"/>
    <s:sheet name="SUMMARY OF SIGNIFICANT ACCOUNTI" sheetId="8" r:id="rId8"/>
    <s:sheet name="CAPITAL STOCK" sheetId="9" r:id="rId9"/>
    <s:sheet name="SHARE-BASED EXPENSES" sheetId="10" r:id="rId10"/>
    <s:sheet name="COMMITMENTS AND CONTINGENCIES" sheetId="11" r:id="rId11"/>
    <s:sheet name="RELATED PARTY TRANSACTIONS" sheetId="12" r:id="rId12"/>
    <s:sheet name="GOING CONCERN AND LIQUIDITY CON" sheetId="13" r:id="rId13"/>
    <s:sheet name="BATOVI DIAMOND PROJECT" sheetId="14" r:id="rId14"/>
    <s:sheet name="SUMMARY OF SIGNIFICANT ACCOUN15" sheetId="15" r:id="rId15"/>
    <s:sheet name="SHARE-BASED EXPENSES (Tables)" sheetId="16" r:id="rId16"/>
    <s:sheet name="ORGANIZATION AND BUSINESS OPE17" sheetId="17" r:id="rId17"/>
    <s:sheet name="CAPITAL STOCK (Detail Textuals)" sheetId="18" r:id="rId18"/>
    <s:sheet name="SHARE-BASED EXPENSES (Details)" sheetId="19" r:id="rId19"/>
    <s:sheet name="SHARE-BASED EXPENSES (Detail Te" sheetId="20" r:id="rId20"/>
    <s:sheet name="COMMITMENTS AND CONTINGENCIES (" sheetId="21" r:id="rId21"/>
    <s:sheet name="RELATED PARTY TRANSACTIONS (Det" sheetId="22" r:id="rId22"/>
    <s:sheet name="GOING CONCERN AND LIQUIDITY C23" sheetId="23" r:id="rId23"/>
    <s:sheet name="BATOVI DIAMOND PROJECT (Detail " sheetId="24" r:id="rId24"/>
  </s:sheets>
  <s:definedNames/>
  <s:calcPr calcId="124519" calcMode="auto" fullCalcOnLoad="1"/>
</s:workbook>
</file>

<file path=xl/sharedStrings.xml><?xml version="1.0" encoding="utf-8"?>
<sst xmlns="http://schemas.openxmlformats.org/spreadsheetml/2006/main" uniqueCount="217">
  <si>
    <t>Document and Entity Information - shares</t>
  </si>
  <si>
    <t>3 Months Ended</t>
  </si>
  <si>
    <t>Oct. 31, 2015</t>
  </si>
  <si>
    <t>Dec. 10, 2015</t>
  </si>
  <si>
    <t>Document and Entity Information [Abstract]</t>
  </si>
  <si>
    <t>Entity Registrant Name</t>
  </si>
  <si>
    <t>DIAMANTE MINERALS, INC.</t>
  </si>
  <si>
    <t>Entity Central Index Key</t>
  </si>
  <si>
    <t>Trading Symbol</t>
  </si>
  <si>
    <t>dimn</t>
  </si>
  <si>
    <t>Current Fiscal Year End Date</t>
  </si>
  <si>
    <t>--07-31</t>
  </si>
  <si>
    <t>Entity Filer Category</t>
  </si>
  <si>
    <t>Accelerated Filer</t>
  </si>
  <si>
    <t>Entity Common Stock, Shares Outstanding</t>
  </si>
  <si>
    <t>Document Type</t>
  </si>
  <si>
    <t>10-Q</t>
  </si>
  <si>
    <t>Document Period End Date</t>
  </si>
  <si>
    <t>Oct. 31,
		2015</t>
  </si>
  <si>
    <t>Amendment Flag</t>
  </si>
  <si>
    <t>false</t>
  </si>
  <si>
    <t>Document Fiscal Year Focus</t>
  </si>
  <si>
    <t>Document Fiscal Period Focus</t>
  </si>
  <si>
    <t>Q1</t>
  </si>
  <si>
    <t>Condensed Balance Sheets - USD ($)</t>
  </si>
  <si>
    <t>Jul. 31, 2015</t>
  </si>
  <si>
    <t>Current Assets</t>
  </si>
  <si>
    <t>Cash</t>
  </si>
  <si>
    <t>Total Current Assets</t>
  </si>
  <si>
    <t>Prepaid Investment (Note 8)</t>
  </si>
  <si>
    <t>TOTAL ASSETS</t>
  </si>
  <si>
    <t>Current Liabilities</t>
  </si>
  <si>
    <t>Accounts payable and accrued liabilities</t>
  </si>
  <si>
    <t>Due to related parties (Note 6)</t>
  </si>
  <si>
    <t>Total Current Liabilities</t>
  </si>
  <si>
    <t>STOCKHOLDERS' EQUITY</t>
  </si>
  <si>
    <t>Common Stock, par value $0.001, 300,000,000 shares authorized, 52,042,286 (July 31, 2015 - 52,042,286) shares issued and outstanding (Note 3)</t>
  </si>
  <si>
    <t>Additional paid-in capital (Note 3)</t>
  </si>
  <si>
    <t>Accumulated deficit</t>
  </si>
  <si>
    <t>Total Stockholders' Equity</t>
  </si>
  <si>
    <t>TOTAL LIABILITIES AND STOCKHOLDERS' EQUITY</t>
  </si>
  <si>
    <t>Condensed Balance Sheets (Parentheticals)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Oct. 31, 2014</t>
  </si>
  <si>
    <t>Income Statement [Abstract]</t>
  </si>
  <si>
    <t>REVENUES</t>
  </si>
  <si>
    <t xml:space="preserve"> </t>
  </si>
  <si>
    <t>OPERATING EXPENSES</t>
  </si>
  <si>
    <t>General and administrative</t>
  </si>
  <si>
    <t>Management fees</t>
  </si>
  <si>
    <t>Professional fees</t>
  </si>
  <si>
    <t>Share-based expenses (Note 4)</t>
  </si>
  <si>
    <t>TOTAL OPERATING EXPENSES</t>
  </si>
  <si>
    <t>LOSS FROM OPERATIONS</t>
  </si>
  <si>
    <t>OTHER INCOME AND LOSS</t>
  </si>
  <si>
    <t>Interest income</t>
  </si>
  <si>
    <t>TOTAL OTHER INCOME AND LOSS</t>
  </si>
  <si>
    <t>LOSS BEFORE INCOME TAXES</t>
  </si>
  <si>
    <t>Provision for income taxes</t>
  </si>
  <si>
    <t>LOSS</t>
  </si>
  <si>
    <t>Basic and Diluted Loss per Common Share (in dollars per share)</t>
  </si>
  <si>
    <t>Basic and Diluted Weighted Average Common Shares Outstanding (in shares)</t>
  </si>
  <si>
    <t>Condensed Statements of Changes in Stockholders' Equity (Unaudited) - 3 months ended Oct. 31, 2015 - USD ($)</t>
  </si>
  <si>
    <t>Share Capital</t>
  </si>
  <si>
    <t>Additional Paid in Capital (Deficiency)</t>
  </si>
  <si>
    <t>Accumulated Deficit</t>
  </si>
  <si>
    <t>Total</t>
  </si>
  <si>
    <t>Balance at Jul. 31, 2015</t>
  </si>
  <si>
    <t>Balance (in shares) at Jul. 31, 2015</t>
  </si>
  <si>
    <t>Increase (Decrease) in Stockholders' Equity [Roll Forward]</t>
  </si>
  <si>
    <t>Net loss for the period</t>
  </si>
  <si>
    <t>Balance at Oct. 31, 2015</t>
  </si>
  <si>
    <t>Balance (in shares) at Oct. 31, 2015</t>
  </si>
  <si>
    <t>Condensed Statements of Cash Flows (Unaudited) - USD ($)</t>
  </si>
  <si>
    <t>CASH FLOWS FROM OPERATING ACTIVITIES</t>
  </si>
  <si>
    <t>Loss</t>
  </si>
  <si>
    <t>Adjustments to reconcile loss to net cash used by operating activities:</t>
  </si>
  <si>
    <t>Share-based expenses</t>
  </si>
  <si>
    <t>Increase in management fees</t>
  </si>
  <si>
    <t>Changes in operating assets and liabilities:</t>
  </si>
  <si>
    <t>Increase in prepaid expense</t>
  </si>
  <si>
    <t>Increase in accounts payable and accrued liabilities</t>
  </si>
  <si>
    <t>Net cash used in operating activities</t>
  </si>
  <si>
    <t>CASH FLOWS FROM FINANCING ACTIVITIES</t>
  </si>
  <si>
    <t>Net cash provided by financing activities</t>
  </si>
  <si>
    <t>CASH FLOWS FROM INVESTING ACTIVITIES</t>
  </si>
  <si>
    <t>Net cash provided by (used in) investing activities</t>
  </si>
  <si>
    <t>Net change in cash</t>
  </si>
  <si>
    <t>Cash - beginning of period</t>
  </si>
  <si>
    <t>Cash - end of period</t>
  </si>
  <si>
    <t>Supplemental Cash Flow Disclosure:</t>
  </si>
  <si>
    <t>Cash paid for interest</t>
  </si>
  <si>
    <t>Cash paid for income taxes</t>
  </si>
  <si>
    <t>ORGANIZATION AND BUSINESS OPERATIONS</t>
  </si>
  <si>
    <t>Organization, Consolidation and Presentation of Financial Statements [Abstract]</t>
  </si>
  <si>
    <t>NOTE 1 - ORGANIZATION AND BUSINESS OPERATIONS DIAMANTE MINERALS, INC. (“the Company”) was incorporated under the laws of the State of Nevada, U.S. on October 26, 2010 as Oconn Industries Corp. On March 11, 2014, the Company changed its name to Diamante Minerals, Inc. The Company is in the business of acquiring and exploring mineral properties. The Company has not generated any revenue to date. For the period from inception on October 26, 2010 to October 31, 2015, the Company has accumulated losses of $5,798,925.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October 31, 2015, and for all periods presented herein, have been made. Certain information and footnote disclosures normally included in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5 audited financial statements. The results of operations for the period ended October 31, 2015 are not necessarily indicative of the operating results for the full years.</t>
  </si>
  <si>
    <t>SUMMARY OF SIGNIFICANT ACCOUNTING POLICIES</t>
  </si>
  <si>
    <t>Accounting Policies [Abstract]</t>
  </si>
  <si>
    <t>NOTE 2 - SUMMARY OF SIGNIFICANT ACCOUNTING POLICIES Presentation of Interim Information: The financial information at October 31, 2015 and for the three months ended October 31, 2015 and 2014 are unaudited but include all adjustments (consisting only of normal recurring adjustments) that the Company considers necessary for a fair presentation of the financial information set forth herein, in accordance with accounting principles generally accepted in the United States of America (“U.S. GAAP”) for interim financial information, and with the instructions to Form 10-Q.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July 31, 2015. Use of Estimates: The preparation of the accompanying financial statements in conformity with accounting principles generally accepted in the United States (U.S. GAAP) requires management to make certain estimates and assumptions that directly affect the results of reported assets, liabilities, revenue, and expenses, including the valuation of non-cash transactions. Actual results may differ from these estimates.</t>
  </si>
  <si>
    <t>CAPITAL STOCK</t>
  </si>
  <si>
    <t>Stockholders' Equity Note [Abstract]</t>
  </si>
  <si>
    <t>NOTE 3 - CAPITAL STOCK Authorized Stock The Company has authorized shares of common stock with a par value of $ per share. Each share of common stock entitles the holder to one vote, in person or proxy, on any matter on which action of the stockholders of the corporation is sought. On November 20, 2014, the Company issued 2,700,000 shares of common stock to Kel-Ex Development Ltd. (“Kel-Ex”) with a fair market value of $2.96 per share in connection with Kel-Ex’s anticipated appointment as the operator of the Batovi Diamond Project (Note 8).
On December 19, 2014, the Company issued 8,954 shares of common stock with a fair market value of $1.70 per share to DMH Stallard LLP as part of a settlement of legal fees. There were 52,042,286 shares of common stock issued and outstanding as at October 31, 2015 and July 31, 2015.</t>
  </si>
  <si>
    <t>SHARE-BASED EXPENSES</t>
  </si>
  <si>
    <t>Disclosure of Compensation Related Costs, Share-based Payments [Abstract]</t>
  </si>
  <si>
    <t>SHARE- BASED EXPENSES</t>
  </si>
  <si>
    <t>NOTE 4 -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On October 16, 2014, the Company granted Robert Faber, the former sole officer and director of the Company an option (the Option ) to purchase all, or any portion of, 200,000 shares of common stock pursuant to an Option Agreement. The Option may be exercised by Mr. Faber until April 16, 2016 and can be exercised at any time, in any amounts and on indeterminate occasions. The exercise price for each share of common stock is $1.25. On October 16, 2014, the Company also granted Binyamin Gordon an option to purchase all, or any portion of, 2,500,000 shares of common stock pursuant to an Option Agreement. The option may be exercised by Mr. Gordon until April 16, 2016 and can be exercised at any time, in any amounts and on indeterminate occasions. The exercise price for each share of common stock is $1.25. During the period ending October 31, 2014, the Company recorded $5,191,122 share-based expenses on the above granted options based on the following assumptions:
Annualized volatility – 123.73% Risk-free interest rate – 0.23% Expected life – 18 months Dividend yield – nil Share price - $2.70 per share Exercise price - $1.25 per share
At October 31, 2015, the Company had 2 options outstanding, with exercise price of $1.25 and remaining contract life of 0.46 years to purchase 2,700,000 shares of common stock.</t>
  </si>
  <si>
    <t>COMMITMENTS AND CONTINGENCIES</t>
  </si>
  <si>
    <t>Commitments and Contingencies Disclosure [Abstract]</t>
  </si>
  <si>
    <t>NOTE 5 - COMMITMENTS AND CONTINGENCIES On October 16, 2014, the Company and Chad Ulansky entered into an Employment Agreement (the “Employment Agreement”), pursuant to which Mr. Ulansky is employed by the Company as its Chief Executive Officer for three years. As compensation for his services, Mr. Ulansky shall receive an annual base salary of $400,000 for the first year of the Employment Agreement, $450,000 for the second year and $500,000 for the third year. The Company shall have the right to pay the salary or any other amounts payable to Mr. Ulansky in shares of deferred stock units of the Company based on the 90-day VWAP of the shares of the common stock of the Company at the end of each quarter. As at October 31, 2015, $236,029 (July 31, 2015 – $149,249) has been accrued in due to related parties, which equates to 462,802 (July 31, 2015 – 233,201) shares if Mr. Ulansky were to leave the Company. On July 12, 2015, the Company and Jennifer Irons entered into an Employment Agreement (the “CFO Employment Agreement”, together with the CEO Employment Agreement, known as “the Employment Agreements”), pursuant to which Ms. Irons is employed by the Company as its Chief Financial Officer for three years. As compensation for her services, Ms. Irons shall receive an annual base salary of $125,000 for the first year of the Employment Agreement, $137,500 for the second year and $150,000 for the third year. The Company shall have the right to pay the salary or any other amounts payable to Ms. Irons in deferred share units of the Company based on the 90-day VWAP of the common shares of the Company at the end of each quarter. As at October 31, 2015, $40,231 (July 31, 2015 – $5,507) has been accrued in due to related parties, which equates to 78,885 shares (July 31, 2015 – 8,605) if Ms. Irons were to leave the Company. The Employment Agreements shall automatically renew on each anniversary of the Agreement for one additional year term unless one party provides the other with notice prior to such anniversary date that such party does not desire to renew the Employment Agreement. The Company may immediately terminate Mr. Ulansky's and Ms. Irons’s employment for cause. If (i) Mr. Ulansky's or Ms. Irons’s employment is terminated by the Company without cause, (ii) Mr. Ulansky or Ms. Irons terminates his or her employment as a result of the Company assigning him or her duties inconsistent with his or her position or the Company fails to pay his or her compensation or (iii) there is a change in control in the Company, then in either case the Company shall pay Mr. Ulansky or Ms. Irons an amount equal to (a) the product of the number of years and fractional years for the remainder of the term multiplied by (b) 50% of the then current base salary in effect as of the date of termination. During the period ended October 31, 2015, the Company recorded $121,505 as management fee and due to related party, which equates to 541,686 shares. The Company has no other commitments or contingencies as at October 31, 2015 and July 31, 2015.</t>
  </si>
  <si>
    <t>RELATED PARTY TRANSACTIONS</t>
  </si>
  <si>
    <t>Related Party Transactions [Abstract]</t>
  </si>
  <si>
    <t>NOTE 6 - RELATED PARTY TRANSACTIONS As at October 31, 2015, the $86,780 in management fees earned by the Chief Executive Officer and the $34,725 in management fees earned by the Chief Financial Officer pursuant to the Employment Agreements was included as due to related parties. Included in accounts payable and accrued liabilities is $2,449 (July 31, 2015 – nil) in amounts due to companies with common management.</t>
  </si>
  <si>
    <t>GOING CONCERN AND LIQUIDITY CONSIDERATIONS</t>
  </si>
  <si>
    <t>Going Concern and Liquidity Considerations [Abstract]</t>
  </si>
  <si>
    <t>NOTE 7 - GOING CONCERN AND LIQUIDITY CONSIDERATIONS The accompanying condensed financial statements have been prepared assuming that the Company will continue as a going concern, which contemplates the realization of assets and the liquidation of liabilities in the normal course of business. During the period ended October 31, 2015, the Company incurred a net loss of $160,899. As at October 31, 2015, the Company had an accumulated deficit of $5,798,925 and has earned no revenues since inception. The Company intends to fund operations through equity financing arrangements, which may be insufficient to fund its capital expenditures, working capital and other cash requirements for the year ending July 31, 2016.
The ability of the Company to emerge from the exploration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BATOVI DIAMOND PROJECT</t>
  </si>
  <si>
    <t>Equity Method Investments and Joint Ventures [Abstract]</t>
  </si>
  <si>
    <t>NOTE 8 - BATOVI DIAMOND PROJECT On November 20, 2014, the Company entered into a formal joint venture agreement (the “Joint Venture Agreement”) with Mineracao Batovi Ltda (“Mineracao Batovi”) which contemplates the Company acquiring partial ownership in Mineracao Batovi to develop, finance and operate the Batovi Diamond Project. Pursuant to the Joint Venture Agreement, the Company must contribute $1,000,000 in cash to Mineracao Batovi in return for a 20% equity interest. The Company may earn an additional 29% equity interest in Mineracao Batovi by funding $2,000,000 of exploration expenses no later than November 20, 2017. The Joint Venture Agreement provides that Mineracao Batovi is to be managed by a board of directors comprised of two representatives from each of the Company and the existing Mineracao Batovi management, provided that if the Company fails to earn an additional 29% equity interest in Mineracao Batovi by November 20, 2017, Mineracao Batovi's board of directors will be comprised of three representatives of Mineracao Batovi existing management and one representative of the Company. The parties originally agreed to cause Mineracao Batovi to engage Kel-Ex, a privately-held British Columbia corporation that is under common control with Mineracao Batovi, to carry out exploration activities on the Batovi Diamond Project in accordance with approved budgets. Kel-Ex is entitled to charge a 10% administration fee on all exploration expenditures incurred under $50,000 and 5% on all exploration expenditures incurred over $50,000. On November 20, 2014, the Company issued 2,700,000 fully-paid and non-assessable common shares to Kel-Ex pursuant to the Joint Venture Agreement in connection with Kel-Ex's anticipated appointment as the operator of the Batovi Diamond Project. As at the date of these financial statements, the Company is working on completing the ownership transfer of Mineracao Batovi. By the Company’s letter agreement dated February 27, 2015, effective upon acceptance by Mineracao Batovi and Kel-Ex on March 9, 2015, the parties amended the Joint Venture Agreement to provide that the Company would be engaged to act as operator of the Batovi Diamond Project on terms whereby the Company will be entitled to charge a 10% administration fee on all exploration expenditures incurred under $50,000 and 5% on all exploration expenditures incurred over $50,000. The Company has discretion to subcontract with third parties, including Kel-Ex, to enable it to fulfill its role as operator.</t>
  </si>
  <si>
    <t>SUMMARY OF SIGNIFICANT ACCOUNTING POLICIES (Policies)</t>
  </si>
  <si>
    <t>Presentation of Interim Information</t>
  </si>
  <si>
    <t>Presentation of Interim Information: The financial information at October 31, 2015 and for the three months ended October 31, 2015 and 2014 are unaudited but include all adjustments (consisting only of normal recurring adjustments) that the Company considers necessary for a fair presentation of the financial information set forth herein, in accordance with accounting principles generally accepted in the United States of America (“U.S. GAAP”) for interim financial information, and with the instructions to Form 10-Q.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July 31, 2015.</t>
  </si>
  <si>
    <t>Use of Estimates</t>
  </si>
  <si>
    <t>Use of Estimates: The preparation of the accompanying financial statements in conformity with accounting principles generally accepted in the United States (U.S. GAAP) requires management to make certain estimates and assumptions that directly affect the results of reported assets, liabilities, revenue, and expenses, including the valuation of non-cash transactions. Actual results may differ from these estimates.</t>
  </si>
  <si>
    <t>SHARE-BASED EXPENSES (Tables)</t>
  </si>
  <si>
    <t>Schedule of options granted valuation assumptions</t>
  </si>
  <si>
    <t xml:space="preserve">Annualized volatility – 123.73% Risk-free interest rate – 0.23% Expected life – 18 months Dividend yield – nil Share price - $2.70 per share Exercise price - $1.25 per share </t>
  </si>
  <si>
    <t>ORGANIZATION AND BUSINESS OPERATIONS (Detail Textuals) - USD ($)</t>
  </si>
  <si>
    <t>Accumulated losses</t>
  </si>
  <si>
    <t>CAPITAL STOCK (Detail Textuals) - $ / shares</t>
  </si>
  <si>
    <t>1 Months Ended</t>
  </si>
  <si>
    <t>Dec. 19, 2014</t>
  </si>
  <si>
    <t>Nov. 20, 2014</t>
  </si>
  <si>
    <t>Stockholders Equity [Line Items]</t>
  </si>
  <si>
    <t>Common shares, shares authorized</t>
  </si>
  <si>
    <t>Common shares, par value (in dollars per share)</t>
  </si>
  <si>
    <t>Number of votes each common shareholders entitled</t>
  </si>
  <si>
    <t>one vote</t>
  </si>
  <si>
    <t>Joint venture agreement (the "Joint Venture Agreement") | Kel-Ex Development Ltd. ("Kel-Ex")</t>
  </si>
  <si>
    <t>Number of fully-paid and non-assessable common shares issued for assets acquisition</t>
  </si>
  <si>
    <t>Share price per share</t>
  </si>
  <si>
    <t>Joint venture agreement (the "Joint Venture Agreement") | DMH Stallard LLP</t>
  </si>
  <si>
    <t>SHARE-BASED EXPENSES (Details)</t>
  </si>
  <si>
    <t>Oct. 31, 2014$ / shares</t>
  </si>
  <si>
    <t>Annualized volatility</t>
  </si>
  <si>
    <t>123.73%</t>
  </si>
  <si>
    <t>Risk-free interest rate</t>
  </si>
  <si>
    <t>0.23%</t>
  </si>
  <si>
    <t>Expected life</t>
  </si>
  <si>
    <t>18 months</t>
  </si>
  <si>
    <t>Dividend yield</t>
  </si>
  <si>
    <t>Share price</t>
  </si>
  <si>
    <t>Exercise price</t>
  </si>
  <si>
    <t>SHARE-BASED EXPENSES (Detail Textuals)</t>
  </si>
  <si>
    <t>Oct. 16, 2014$ / sharesshares</t>
  </si>
  <si>
    <t>Oct. 31, 2015Option$ / sharesshares</t>
  </si>
  <si>
    <t>Oct. 31, 2014USD ($)</t>
  </si>
  <si>
    <t>Share-based Compensation Arrangement by Share-based Payment Award [Line Items]</t>
  </si>
  <si>
    <t>Share-based expenses | $</t>
  </si>
  <si>
    <t>Number of options outstanding | Option</t>
  </si>
  <si>
    <t>Number of options to purchase common stock | shares</t>
  </si>
  <si>
    <t>Exercise price per share | $ / shares</t>
  </si>
  <si>
    <t>Remaining contract life</t>
  </si>
  <si>
    <t>5 months 16 days</t>
  </si>
  <si>
    <t>Option (the "Option") | Robert Faber</t>
  </si>
  <si>
    <t>Option (the "Option") | Binyamin Gordon</t>
  </si>
  <si>
    <t>COMMITMENTS AND CONTINGENCIES (Detail Textuals) - USD ($)</t>
  </si>
  <si>
    <t>Jul. 12, 2015</t>
  </si>
  <si>
    <t>Oct. 16, 2014</t>
  </si>
  <si>
    <t>Commitments And Contingencies [Line Items]</t>
  </si>
  <si>
    <t>Employment termination conditions</t>
  </si>
  <si>
    <t>If (i) Mr. Ulansky's or Ms. Irons’s employment is terminated by the Company without cause, (ii) Mr. Ulansky or Ms. Irons terminates his employment as a result of the Company assigning him duties inconsistent with his position or the Company fails to pay his compensation or (iii) there is a change in control in the Company, then in either case the Company shall pay Mr. Ulansky or Ms. Irons an amount equal to (a) the product of the number of years and fractional years for the remainder of the term multiplied by (b) 50% of the then current base salary in effect as of the date of termination.</t>
  </si>
  <si>
    <t>Number of deferred shares issued</t>
  </si>
  <si>
    <t>Mr. Ulansky</t>
  </si>
  <si>
    <t>Jennifer Irons</t>
  </si>
  <si>
    <t>Employment Agreement (the "Employment Agreement") | Mr. Ulansky</t>
  </si>
  <si>
    <t>Term of employment</t>
  </si>
  <si>
    <t>3 years</t>
  </si>
  <si>
    <t>Employment Agreement (the "Employment Agreement") | Mr. Ulansky | First year</t>
  </si>
  <si>
    <t>Annual base salary</t>
  </si>
  <si>
    <t>Employment Agreement (the "Employment Agreement") | Mr. Ulansky | Second year</t>
  </si>
  <si>
    <t>Employment Agreement (the "Employment Agreement") | Mr. Ulansky | Third year</t>
  </si>
  <si>
    <t>Employment Agreement (the "Employment Agreement") | Jennifer Irons</t>
  </si>
  <si>
    <t>Employment Agreement (the "Employment Agreement") | Jennifer Irons | First year</t>
  </si>
  <si>
    <t>Employment Agreement (the "Employment Agreement") | Jennifer Irons | Second year</t>
  </si>
  <si>
    <t>Employment Agreement (the "Employment Agreement") | Jennifer Irons | Third year</t>
  </si>
  <si>
    <t>RELATED PARTY TRANSACTIONS (Detail Textuals) - USD ($)</t>
  </si>
  <si>
    <t>Related Party Transaction [Line Items]</t>
  </si>
  <si>
    <t>Chief Executive Officer</t>
  </si>
  <si>
    <t>Chief Financial Officer</t>
  </si>
  <si>
    <t>Management</t>
  </si>
  <si>
    <t>GOING CONCERN AND LIQUIDITY CONSIDERATIONS (Detail Textuals) - USD ($)</t>
  </si>
  <si>
    <t>Net loss</t>
  </si>
  <si>
    <t>BATOVI DIAMOND PROJECT (Detail Textuals) - Joint venture agreement (the "Joint Venture Agreement") - USD ($)</t>
  </si>
  <si>
    <t>Feb. 27, 2015</t>
  </si>
  <si>
    <t>Agreement [Line Items]</t>
  </si>
  <si>
    <t>Administration fees percentage description</t>
  </si>
  <si>
    <t>Company will be entitled to charge a 10% administration fee on all exploration expenditures incurred under $50,000 and 5% on all exploration expenditures incurred over $50,000.</t>
  </si>
  <si>
    <t>Percentage of administration fee on exploration expenditures below $50,000</t>
  </si>
  <si>
    <t>10.00%</t>
  </si>
  <si>
    <t>Percentage of administration fee on exploration expenditures above $50,000</t>
  </si>
  <si>
    <t>5.00%</t>
  </si>
  <si>
    <t>Kel-Ex Development Ltd. ("Kel-Ex")</t>
  </si>
  <si>
    <t>The operator of the Batovi Diamond Project is entitled to charge a 10% administration fee on all exploration expenditures incurred under $50,000 and 5% on all exploration expenditures incurred over $50,000.</t>
  </si>
  <si>
    <t>Mineracao Batovi Ltda ("Mineracao Batovi")</t>
  </si>
  <si>
    <t>Payment to joint venture in cash for equity interest</t>
  </si>
  <si>
    <t>Percentage of equity interest earned</t>
  </si>
  <si>
    <t>20.00%</t>
  </si>
  <si>
    <t>Additional equity interest earned by funding exploration expenses</t>
  </si>
  <si>
    <t>29.00%</t>
  </si>
  <si>
    <t>Funding exploration expenses</t>
  </si>
  <si>
    <t>Interest earned in project rated based description</t>
  </si>
  <si>
    <t>The Company may earn an additional 29% equity interest in Mineracao Batovi by funding $2,000,000 of exploration expenses no later than November 20, 2017.</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6" r="B5">
        <v>1556801</v>
      </c>
    </row>
    <row r="6" spans="1:3">
      <c t="s" s="4" r="A6">
        <v>8</v>
      </c>
      <c t="s" s="4" r="B6">
        <v>9</v>
      </c>
    </row>
    <row r="7" spans="1:3">
      <c t="s" s="4" r="A7">
        <v>10</v>
      </c>
      <c t="s" s="4" r="B7">
        <v>11</v>
      </c>
    </row>
    <row r="8" spans="1:3">
      <c t="s" s="4" r="A8">
        <v>12</v>
      </c>
      <c t="s" s="4" r="B8">
        <v>13</v>
      </c>
    </row>
    <row r="9" spans="1:3">
      <c t="s" s="4" r="A9">
        <v>14</v>
      </c>
      <c t="n" s="6" r="C9">
        <v>52042286</v>
      </c>
    </row>
    <row r="10" spans="1:3">
      <c t="s" s="4" r="A10">
        <v>15</v>
      </c>
      <c t="s" s="4" r="B10">
        <v>16</v>
      </c>
    </row>
    <row r="11" spans="1:3">
      <c t="s" s="4" r="A11">
        <v>17</v>
      </c>
      <c t="s" s="4" r="B11">
        <v>18</v>
      </c>
    </row>
    <row r="12" spans="1:3">
      <c t="s" s="4" r="A12">
        <v>19</v>
      </c>
      <c t="s" s="4" r="B12">
        <v>20</v>
      </c>
    </row>
    <row r="13" spans="1:3">
      <c t="s" s="4" r="A13">
        <v>21</v>
      </c>
      <c t="n" s="6" r="B13">
        <v>2015</v>
      </c>
    </row>
    <row r="14" spans="1:3">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07</v>
      </c>
      <c t="s" s="2" r="B1">
        <v>1</v>
      </c>
    </row>
    <row r="2" spans="1:2">
      <c t="s" s="2" r="B2">
        <v>2</v>
      </c>
    </row>
    <row r="3" spans="1:2">
      <c t="s" s="3" r="A3">
        <v>108</v>
      </c>
    </row>
    <row r="4" spans="1:2">
      <c t="s" s="4" r="A4">
        <v>109</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11</v>
      </c>
      <c t="s" s="2" r="B1">
        <v>1</v>
      </c>
    </row>
    <row r="2" spans="1:2">
      <c t="s" s="2" r="B2">
        <v>2</v>
      </c>
    </row>
    <row r="3" spans="1:2">
      <c t="s" s="3" r="A3">
        <v>112</v>
      </c>
    </row>
    <row r="4" spans="1:2">
      <c t="s" s="4" r="A4">
        <v>111</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14</v>
      </c>
      <c t="s" s="2" r="B1">
        <v>1</v>
      </c>
    </row>
    <row r="2" spans="1:2">
      <c t="s" s="2" r="B2">
        <v>2</v>
      </c>
    </row>
    <row r="3" spans="1:2">
      <c t="s" s="3" r="A3">
        <v>115</v>
      </c>
    </row>
    <row r="4" spans="1:2">
      <c t="s" s="4" r="A4">
        <v>114</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17</v>
      </c>
      <c t="s" s="2" r="B1">
        <v>1</v>
      </c>
    </row>
    <row r="2" spans="1:2">
      <c t="s" s="2" r="B2">
        <v>2</v>
      </c>
    </row>
    <row r="3" spans="1:2">
      <c t="s" s="3" r="A3">
        <v>118</v>
      </c>
    </row>
    <row r="4" spans="1:2">
      <c t="s" s="4" r="A4">
        <v>117</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20</v>
      </c>
      <c t="s" s="2" r="B1">
        <v>1</v>
      </c>
    </row>
    <row r="2" spans="1:2">
      <c t="s" s="2" r="B2">
        <v>2</v>
      </c>
    </row>
    <row r="3" spans="1:2">
      <c t="s" s="3" r="A3">
        <v>121</v>
      </c>
    </row>
    <row r="4" spans="1:2">
      <c t="s" s="4" r="A4">
        <v>120</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s="1" r="A1">
        <v>123</v>
      </c>
      <c t="s" s="2" r="B1">
        <v>1</v>
      </c>
    </row>
    <row r="2" spans="1:2">
      <c t="s" s="2" r="B2">
        <v>2</v>
      </c>
    </row>
    <row r="3" spans="1:2">
      <c t="s" s="3" r="A3">
        <v>102</v>
      </c>
    </row>
    <row r="4" spans="1:2">
      <c t="s" s="4" r="A4">
        <v>124</v>
      </c>
      <c t="s" s="4" r="B4">
        <v>125</v>
      </c>
    </row>
    <row r="5" spans="1:2">
      <c t="s" s="4" r="A5">
        <v>126</v>
      </c>
      <c t="s" s="4" r="B5">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28</v>
      </c>
      <c t="s" s="2" r="B1">
        <v>1</v>
      </c>
    </row>
    <row r="2" spans="1:2">
      <c t="s" s="2" r="B2">
        <v>2</v>
      </c>
    </row>
    <row r="3" spans="1:2">
      <c t="s" s="3" r="A3">
        <v>108</v>
      </c>
    </row>
    <row r="4" spans="1:2">
      <c t="s" s="4" r="A4">
        <v>129</v>
      </c>
      <c t="s" s="4" r="B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31</v>
      </c>
      <c t="s" s="2" r="B1">
        <v>2</v>
      </c>
      <c t="s" s="2" r="C1">
        <v>25</v>
      </c>
    </row>
    <row r="2" spans="1:3">
      <c t="s" s="3" r="A2">
        <v>99</v>
      </c>
    </row>
    <row r="3" spans="1:3">
      <c t="s" s="4" r="A3">
        <v>132</v>
      </c>
      <c t="n" s="7" r="B3">
        <v>-5798925</v>
      </c>
      <c t="n" s="7" r="C3">
        <v>-563802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33</v>
      </c>
      <c t="s" s="2" r="B1">
        <v>134</v>
      </c>
      <c t="s" s="2" r="D1">
        <v>1</v>
      </c>
    </row>
    <row r="2" spans="1:5">
      <c t="s" s="2" r="B2">
        <v>135</v>
      </c>
      <c t="s" s="2" r="C2">
        <v>136</v>
      </c>
      <c t="s" s="2" r="D2">
        <v>2</v>
      </c>
      <c t="s" s="2" r="E2">
        <v>25</v>
      </c>
    </row>
    <row r="3" spans="1:5">
      <c t="s" s="3" r="A3">
        <v>137</v>
      </c>
    </row>
    <row r="4" spans="1:5">
      <c t="s" s="4" r="A4">
        <v>138</v>
      </c>
      <c t="n" s="6" r="D4">
        <v>300000000</v>
      </c>
      <c t="n" s="6" r="E4">
        <v>300000000</v>
      </c>
    </row>
    <row r="5" spans="1:5">
      <c t="s" s="4" r="A5">
        <v>139</v>
      </c>
      <c t="n" s="8" r="D5">
        <v>0.001</v>
      </c>
      <c t="n" s="8" r="E5">
        <v>0.001</v>
      </c>
    </row>
    <row r="6" spans="1:5">
      <c t="s" s="4" r="A6">
        <v>140</v>
      </c>
      <c t="s" s="4" r="D6">
        <v>141</v>
      </c>
    </row>
    <row r="7" spans="1:5">
      <c t="s" s="4" r="A7">
        <v>45</v>
      </c>
      <c t="n" s="6" r="D7">
        <v>52042286</v>
      </c>
      <c t="n" s="6" r="E7">
        <v>52042286</v>
      </c>
    </row>
    <row r="8" spans="1:5">
      <c t="s" s="4" r="A8">
        <v>46</v>
      </c>
      <c t="n" s="6" r="D8">
        <v>52042286</v>
      </c>
      <c t="n" s="6" r="E8">
        <v>52042286</v>
      </c>
    </row>
    <row r="9" spans="1:5">
      <c t="s" s="4" r="A9">
        <v>142</v>
      </c>
    </row>
    <row r="10" spans="1:5">
      <c t="s" s="3" r="A10">
        <v>137</v>
      </c>
    </row>
    <row r="11" spans="1:5">
      <c t="s" s="4" r="A11">
        <v>143</v>
      </c>
      <c t="n" s="6" r="C11">
        <v>2700000</v>
      </c>
    </row>
    <row r="12" spans="1:5">
      <c t="s" s="4" r="A12">
        <v>144</v>
      </c>
      <c t="n" s="9" r="C12">
        <v>2.96</v>
      </c>
    </row>
    <row r="13" spans="1:5">
      <c t="s" s="4" r="A13">
        <v>145</v>
      </c>
    </row>
    <row r="14" spans="1:5">
      <c t="s" s="3" r="A14">
        <v>137</v>
      </c>
    </row>
    <row r="15" spans="1:5">
      <c t="s" s="4" r="A15">
        <v>143</v>
      </c>
      <c t="n" s="6" r="B15">
        <v>8954</v>
      </c>
    </row>
    <row r="16" spans="1:5">
      <c t="s" s="4" r="A16">
        <v>144</v>
      </c>
      <c t="n" s="9" r="B16">
        <v>1.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4"/>
  </cols>
  <sheetData>
    <row r="1" spans="1:2">
      <c t="s" s="1" r="A1">
        <v>146</v>
      </c>
      <c t="s" s="2" r="B1">
        <v>1</v>
      </c>
    </row>
    <row r="2" spans="1:2">
      <c t="s" s="2" r="B2">
        <v>147</v>
      </c>
    </row>
    <row r="3" spans="1:2">
      <c t="s" s="3" r="A3">
        <v>108</v>
      </c>
    </row>
    <row r="4" spans="1:2">
      <c t="s" s="4" r="A4">
        <v>148</v>
      </c>
      <c t="s" s="4" r="B4">
        <v>149</v>
      </c>
    </row>
    <row r="5" spans="1:2">
      <c t="s" s="4" r="A5">
        <v>150</v>
      </c>
      <c t="s" s="4" r="B5">
        <v>151</v>
      </c>
    </row>
    <row r="6" spans="1:2">
      <c t="s" s="4" r="A6">
        <v>152</v>
      </c>
      <c t="s" s="4" r="B6">
        <v>153</v>
      </c>
    </row>
    <row r="7" spans="1:2">
      <c t="s" s="4" r="A7">
        <v>154</v>
      </c>
      <c t="s" s="4" r="B7">
        <v>51</v>
      </c>
    </row>
    <row r="8" spans="1:2">
      <c t="s" s="4" r="A8">
        <v>155</v>
      </c>
      <c t="n" s="9" r="B8">
        <v>2.7</v>
      </c>
    </row>
    <row r="9" spans="1:2">
      <c t="s" s="4" r="A9">
        <v>156</v>
      </c>
      <c t="n" s="9" r="B9">
        <v>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706543</v>
      </c>
      <c t="n" s="7" r="C3">
        <v>734386</v>
      </c>
    </row>
    <row r="4" spans="1:3">
      <c t="s" s="4" r="A4">
        <v>28</v>
      </c>
      <c t="n" s="6" r="B4">
        <v>706543</v>
      </c>
      <c t="n" s="6" r="C4">
        <v>734386</v>
      </c>
    </row>
    <row r="5" spans="1:3">
      <c t="s" s="4" r="A5">
        <v>29</v>
      </c>
      <c t="n" s="6" r="B5">
        <v>7992000</v>
      </c>
      <c t="n" s="6" r="C5">
        <v>7992000</v>
      </c>
    </row>
    <row r="6" spans="1:3">
      <c t="s" s="4" r="A6">
        <v>30</v>
      </c>
      <c t="n" s="6" r="B6">
        <v>8698543</v>
      </c>
      <c t="n" s="6" r="C6">
        <v>8726386</v>
      </c>
    </row>
    <row r="7" spans="1:3">
      <c t="s" s="3" r="A7">
        <v>31</v>
      </c>
    </row>
    <row r="8" spans="1:3">
      <c t="s" s="4" r="A8">
        <v>32</v>
      </c>
      <c t="n" s="6" r="B8">
        <v>23775</v>
      </c>
      <c t="n" s="6" r="C8">
        <v>12223</v>
      </c>
    </row>
    <row r="9" spans="1:3">
      <c t="s" s="4" r="A9">
        <v>33</v>
      </c>
      <c t="n" s="6" r="B9">
        <v>276260</v>
      </c>
      <c t="n" s="6" r="C9">
        <v>154756</v>
      </c>
    </row>
    <row r="10" spans="1:3">
      <c t="s" s="4" r="A10">
        <v>34</v>
      </c>
      <c t="n" s="6" r="B10">
        <v>300035</v>
      </c>
      <c t="n" s="6" r="C10">
        <v>166979</v>
      </c>
    </row>
    <row r="11" spans="1:3">
      <c t="s" s="3" r="A11">
        <v>35</v>
      </c>
    </row>
    <row r="12" spans="1:3">
      <c t="s" s="4" r="A12">
        <v>36</v>
      </c>
      <c t="n" s="6" r="B12">
        <v>52042</v>
      </c>
      <c t="n" s="6" r="C12">
        <v>52042</v>
      </c>
    </row>
    <row r="13" spans="1:3">
      <c t="s" s="4" r="A13">
        <v>37</v>
      </c>
      <c t="n" s="6" r="B13">
        <v>14145391</v>
      </c>
      <c t="n" s="6" r="C13">
        <v>14145391</v>
      </c>
    </row>
    <row r="14" spans="1:3">
      <c t="s" s="4" r="A14">
        <v>38</v>
      </c>
      <c t="n" s="6" r="B14">
        <v>-5798925</v>
      </c>
      <c t="n" s="6" r="C14">
        <v>-5638026</v>
      </c>
    </row>
    <row r="15" spans="1:3">
      <c t="s" s="4" r="A15">
        <v>39</v>
      </c>
      <c t="n" s="6" r="B15">
        <v>8398508</v>
      </c>
      <c t="n" s="6" r="C15">
        <v>8559407</v>
      </c>
    </row>
    <row r="16" spans="1:3">
      <c t="s" s="4" r="A16">
        <v>40</v>
      </c>
      <c t="n" s="7" r="B16">
        <v>8698543</v>
      </c>
      <c t="n" s="7" r="C16">
        <v>87263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30"/>
    <col customWidth="1" max="3" min="3" width="36"/>
    <col customWidth="1" max="4" min="4" width="21"/>
  </cols>
  <sheetData>
    <row r="1" spans="1:4">
      <c t="s" s="1" r="A1">
        <v>157</v>
      </c>
      <c t="s" s="2" r="B1">
        <v>134</v>
      </c>
      <c t="s" s="2" r="C1">
        <v>1</v>
      </c>
    </row>
    <row r="2" spans="1:4">
      <c t="s" s="2" r="B2">
        <v>158</v>
      </c>
      <c t="s" s="2" r="C2">
        <v>159</v>
      </c>
      <c t="s" s="2" r="D2">
        <v>160</v>
      </c>
    </row>
    <row r="3" spans="1:4">
      <c t="s" s="3" r="A3">
        <v>161</v>
      </c>
    </row>
    <row r="4" spans="1:4">
      <c t="s" s="4" r="A4">
        <v>162</v>
      </c>
      <c t="n" s="7" r="D4">
        <v>5191122</v>
      </c>
    </row>
    <row r="5" spans="1:4">
      <c t="s" s="4" r="A5">
        <v>163</v>
      </c>
      <c t="n" s="6" r="C5">
        <v>2</v>
      </c>
    </row>
    <row r="6" spans="1:4">
      <c t="s" s="4" r="A6">
        <v>164</v>
      </c>
      <c t="n" s="6" r="C6">
        <v>2700000</v>
      </c>
    </row>
    <row r="7" spans="1:4">
      <c t="s" s="4" r="A7">
        <v>165</v>
      </c>
      <c t="n" s="9" r="C7">
        <v>1.25</v>
      </c>
    </row>
    <row r="8" spans="1:4">
      <c t="s" s="4" r="A8">
        <v>166</v>
      </c>
      <c t="s" s="4" r="C8">
        <v>167</v>
      </c>
    </row>
    <row r="9" spans="1:4">
      <c t="s" s="4" r="A9">
        <v>168</v>
      </c>
    </row>
    <row r="10" spans="1:4">
      <c t="s" s="3" r="A10">
        <v>161</v>
      </c>
    </row>
    <row r="11" spans="1:4">
      <c t="s" s="4" r="A11">
        <v>164</v>
      </c>
      <c t="n" s="6" r="B11">
        <v>200000</v>
      </c>
    </row>
    <row r="12" spans="1:4">
      <c t="s" s="4" r="A12">
        <v>165</v>
      </c>
      <c t="n" s="9" r="B12">
        <v>1.25</v>
      </c>
    </row>
    <row r="13" spans="1:4">
      <c t="s" s="4" r="A13">
        <v>169</v>
      </c>
    </row>
    <row r="14" spans="1:4">
      <c t="s" s="3" r="A14">
        <v>161</v>
      </c>
    </row>
    <row r="15" spans="1:4">
      <c t="s" s="4" r="A15">
        <v>164</v>
      </c>
      <c t="n" s="6" r="B15">
        <v>2500000</v>
      </c>
    </row>
    <row r="16" spans="1:4">
      <c t="s" s="4" r="A16">
        <v>165</v>
      </c>
      <c t="n" s="9" r="B16">
        <v>1.25</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t="s" s="1" r="A1">
        <v>170</v>
      </c>
      <c t="s" s="2" r="B1">
        <v>171</v>
      </c>
      <c t="s" s="2" r="C1">
        <v>172</v>
      </c>
      <c t="s" s="2" r="D1">
        <v>2</v>
      </c>
      <c t="s" s="2" r="E1">
        <v>48</v>
      </c>
      <c t="s" s="2" r="F1">
        <v>25</v>
      </c>
    </row>
    <row r="2" spans="1:6">
      <c t="s" s="3" r="A2">
        <v>173</v>
      </c>
    </row>
    <row r="3" spans="1:6">
      <c t="s" s="4" r="A3">
        <v>174</v>
      </c>
      <c t="s" s="4" r="D3">
        <v>175</v>
      </c>
    </row>
    <row r="4" spans="1:6">
      <c t="s" s="4" r="A4">
        <v>54</v>
      </c>
      <c t="n" s="7" r="D4">
        <v>121505</v>
      </c>
      <c t="n" s="7" r="E4">
        <v>16667</v>
      </c>
    </row>
    <row r="5" spans="1:6">
      <c t="s" s="4" r="A5">
        <v>176</v>
      </c>
      <c t="n" s="6" r="D5">
        <v>541686</v>
      </c>
    </row>
    <row r="6" spans="1:6">
      <c t="s" s="4" r="A6">
        <v>177</v>
      </c>
    </row>
    <row r="7" spans="1:6">
      <c t="s" s="3" r="A7">
        <v>173</v>
      </c>
    </row>
    <row r="8" spans="1:6">
      <c t="s" s="4" r="A8">
        <v>54</v>
      </c>
      <c t="n" s="7" r="D8">
        <v>86780</v>
      </c>
    </row>
    <row r="9" spans="1:6">
      <c t="s" s="4" r="A9">
        <v>178</v>
      </c>
    </row>
    <row r="10" spans="1:6">
      <c t="s" s="3" r="A10">
        <v>173</v>
      </c>
    </row>
    <row r="11" spans="1:6">
      <c t="s" s="4" r="A11">
        <v>54</v>
      </c>
      <c t="n" s="6" r="D11">
        <v>34725</v>
      </c>
    </row>
    <row r="12" spans="1:6">
      <c t="s" s="4" r="A12">
        <v>179</v>
      </c>
    </row>
    <row r="13" spans="1:6">
      <c t="s" s="3" r="A13">
        <v>173</v>
      </c>
    </row>
    <row r="14" spans="1:6">
      <c t="s" s="4" r="A14">
        <v>180</v>
      </c>
      <c t="s" s="4" r="C14">
        <v>181</v>
      </c>
    </row>
    <row r="15" spans="1:6">
      <c t="s" s="4" r="A15">
        <v>54</v>
      </c>
      <c t="n" s="7" r="D15">
        <v>236029</v>
      </c>
      <c t="n" s="7" r="F15">
        <v>149249</v>
      </c>
    </row>
    <row r="16" spans="1:6">
      <c t="s" s="4" r="A16">
        <v>176</v>
      </c>
      <c t="n" s="6" r="D16">
        <v>462802</v>
      </c>
      <c t="n" s="6" r="F16">
        <v>233201</v>
      </c>
    </row>
    <row r="17" spans="1:6">
      <c t="s" s="4" r="A17">
        <v>182</v>
      </c>
    </row>
    <row r="18" spans="1:6">
      <c t="s" s="3" r="A18">
        <v>173</v>
      </c>
    </row>
    <row r="19" spans="1:6">
      <c t="s" s="4" r="A19">
        <v>183</v>
      </c>
      <c t="n" s="7" r="C19">
        <v>400000</v>
      </c>
    </row>
    <row r="20" spans="1:6">
      <c t="s" s="4" r="A20">
        <v>184</v>
      </c>
    </row>
    <row r="21" spans="1:6">
      <c t="s" s="3" r="A21">
        <v>173</v>
      </c>
    </row>
    <row r="22" spans="1:6">
      <c t="s" s="4" r="A22">
        <v>183</v>
      </c>
      <c t="n" s="6" r="C22">
        <v>450000</v>
      </c>
    </row>
    <row r="23" spans="1:6">
      <c t="s" s="4" r="A23">
        <v>185</v>
      </c>
    </row>
    <row r="24" spans="1:6">
      <c t="s" s="3" r="A24">
        <v>173</v>
      </c>
    </row>
    <row r="25" spans="1:6">
      <c t="s" s="4" r="A25">
        <v>183</v>
      </c>
      <c t="n" s="7" r="C25">
        <v>500000</v>
      </c>
    </row>
    <row r="26" spans="1:6">
      <c t="s" s="4" r="A26">
        <v>186</v>
      </c>
    </row>
    <row r="27" spans="1:6">
      <c t="s" s="3" r="A27">
        <v>173</v>
      </c>
    </row>
    <row r="28" spans="1:6">
      <c t="s" s="4" r="A28">
        <v>180</v>
      </c>
      <c t="s" s="4" r="B28">
        <v>181</v>
      </c>
    </row>
    <row r="29" spans="1:6">
      <c t="s" s="4" r="A29">
        <v>54</v>
      </c>
      <c t="n" s="7" r="D29">
        <v>40231</v>
      </c>
      <c t="n" s="7" r="F29">
        <v>5507</v>
      </c>
    </row>
    <row r="30" spans="1:6">
      <c t="s" s="4" r="A30">
        <v>176</v>
      </c>
      <c t="n" s="6" r="D30">
        <v>78885</v>
      </c>
      <c t="n" s="6" r="F30">
        <v>8605</v>
      </c>
    </row>
    <row r="31" spans="1:6">
      <c t="s" s="4" r="A31">
        <v>187</v>
      </c>
    </row>
    <row r="32" spans="1:6">
      <c t="s" s="3" r="A32">
        <v>173</v>
      </c>
    </row>
    <row r="33" spans="1:6">
      <c t="s" s="4" r="A33">
        <v>183</v>
      </c>
      <c t="n" s="7" r="B33">
        <v>125000</v>
      </c>
    </row>
    <row r="34" spans="1:6">
      <c t="s" s="4" r="A34">
        <v>188</v>
      </c>
    </row>
    <row r="35" spans="1:6">
      <c t="s" s="3" r="A35">
        <v>173</v>
      </c>
    </row>
    <row r="36" spans="1:6">
      <c t="s" s="4" r="A36">
        <v>183</v>
      </c>
      <c t="n" s="6" r="B36">
        <v>137500</v>
      </c>
    </row>
    <row r="37" spans="1:6">
      <c t="s" s="4" r="A37">
        <v>189</v>
      </c>
    </row>
    <row r="38" spans="1:6">
      <c t="s" s="3" r="A38">
        <v>173</v>
      </c>
    </row>
    <row r="39" spans="1:6">
      <c t="s" s="4" r="A39">
        <v>183</v>
      </c>
      <c t="n" s="7" r="B39">
        <v>1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t="s" s="1" r="A1">
        <v>190</v>
      </c>
      <c t="s" s="2" r="B1">
        <v>1</v>
      </c>
    </row>
    <row r="2" spans="1:4">
      <c t="s" s="2" r="B2">
        <v>2</v>
      </c>
      <c t="s" s="2" r="C2">
        <v>48</v>
      </c>
      <c t="s" s="2" r="D2">
        <v>25</v>
      </c>
    </row>
    <row r="3" spans="1:4">
      <c t="s" s="3" r="A3">
        <v>191</v>
      </c>
    </row>
    <row r="4" spans="1:4">
      <c t="s" s="4" r="A4">
        <v>54</v>
      </c>
      <c t="n" s="7" r="B4">
        <v>121505</v>
      </c>
      <c t="n" s="7" r="C4">
        <v>16667</v>
      </c>
    </row>
    <row r="5" spans="1:4">
      <c t="s" s="4" r="A5">
        <v>32</v>
      </c>
      <c t="n" s="6" r="B5">
        <v>23775</v>
      </c>
      <c t="n" s="7" r="D5">
        <v>12223</v>
      </c>
    </row>
    <row r="6" spans="1:4">
      <c t="s" s="4" r="A6">
        <v>192</v>
      </c>
    </row>
    <row r="7" spans="1:4">
      <c t="s" s="3" r="A7">
        <v>191</v>
      </c>
    </row>
    <row r="8" spans="1:4">
      <c t="s" s="4" r="A8">
        <v>54</v>
      </c>
      <c t="n" s="6" r="B8">
        <v>86780</v>
      </c>
    </row>
    <row r="9" spans="1:4">
      <c t="s" s="4" r="A9">
        <v>193</v>
      </c>
    </row>
    <row r="10" spans="1:4">
      <c t="s" s="3" r="A10">
        <v>191</v>
      </c>
    </row>
    <row r="11" spans="1:4">
      <c t="s" s="4" r="A11">
        <v>54</v>
      </c>
      <c t="n" s="6" r="B11">
        <v>34725</v>
      </c>
    </row>
    <row r="12" spans="1:4">
      <c t="s" s="4" r="A12">
        <v>194</v>
      </c>
    </row>
    <row r="13" spans="1:4">
      <c t="s" s="3" r="A13">
        <v>191</v>
      </c>
    </row>
    <row r="14" spans="1:4">
      <c t="s" s="4" r="A14">
        <v>32</v>
      </c>
      <c t="n" s="7" r="B14">
        <v>2449</v>
      </c>
      <c t="s" s="4" r="D14">
        <v>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s="1" r="A1">
        <v>195</v>
      </c>
      <c t="s" s="2" r="B1">
        <v>1</v>
      </c>
    </row>
    <row r="2" spans="1:4">
      <c t="s" s="2" r="B2">
        <v>2</v>
      </c>
      <c t="s" s="2" r="C2">
        <v>48</v>
      </c>
      <c t="s" s="2" r="D2">
        <v>25</v>
      </c>
    </row>
    <row r="3" spans="1:4">
      <c t="s" s="3" r="A3">
        <v>118</v>
      </c>
    </row>
    <row r="4" spans="1:4">
      <c t="s" s="4" r="A4">
        <v>196</v>
      </c>
      <c t="n" s="7" r="B4">
        <v>-160899</v>
      </c>
      <c t="n" s="7" r="C4">
        <v>-5256638</v>
      </c>
    </row>
    <row r="5" spans="1:4">
      <c t="s" s="4" r="A5">
        <v>38</v>
      </c>
      <c t="n" s="7" r="B5">
        <v>-5798925</v>
      </c>
      <c t="n" s="7" r="D5">
        <v>-56380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s="1" r="A1">
        <v>197</v>
      </c>
      <c t="s" s="2" r="B1">
        <v>134</v>
      </c>
    </row>
    <row r="2" spans="1:3">
      <c t="s" s="2" r="B2">
        <v>198</v>
      </c>
      <c t="s" s="2" r="C2">
        <v>136</v>
      </c>
    </row>
    <row r="3" spans="1:3">
      <c t="s" s="3" r="A3">
        <v>199</v>
      </c>
    </row>
    <row r="4" spans="1:3">
      <c t="s" s="4" r="A4">
        <v>200</v>
      </c>
      <c t="s" s="4" r="B4">
        <v>201</v>
      </c>
    </row>
    <row r="5" spans="1:3">
      <c t="s" s="4" r="A5">
        <v>202</v>
      </c>
      <c t="s" s="4" r="B5">
        <v>203</v>
      </c>
    </row>
    <row r="6" spans="1:3">
      <c t="s" s="4" r="A6">
        <v>204</v>
      </c>
      <c t="s" s="4" r="B6">
        <v>205</v>
      </c>
    </row>
    <row r="7" spans="1:3">
      <c t="s" s="4" r="A7">
        <v>206</v>
      </c>
    </row>
    <row r="8" spans="1:3">
      <c t="s" s="3" r="A8">
        <v>199</v>
      </c>
    </row>
    <row r="9" spans="1:3">
      <c t="s" s="4" r="A9">
        <v>200</v>
      </c>
      <c t="s" s="4" r="C9">
        <v>207</v>
      </c>
    </row>
    <row r="10" spans="1:3">
      <c t="s" s="4" r="A10">
        <v>202</v>
      </c>
      <c t="s" s="4" r="C10">
        <v>203</v>
      </c>
    </row>
    <row r="11" spans="1:3">
      <c t="s" s="4" r="A11">
        <v>204</v>
      </c>
      <c t="s" s="4" r="C11">
        <v>205</v>
      </c>
    </row>
    <row r="12" spans="1:3">
      <c t="s" s="4" r="A12">
        <v>143</v>
      </c>
      <c t="n" s="6" r="C12">
        <v>2700000</v>
      </c>
    </row>
    <row r="13" spans="1:3">
      <c t="s" s="4" r="A13">
        <v>208</v>
      </c>
    </row>
    <row r="14" spans="1:3">
      <c t="s" s="3" r="A14">
        <v>199</v>
      </c>
    </row>
    <row r="15" spans="1:3">
      <c t="s" s="4" r="A15">
        <v>209</v>
      </c>
      <c t="n" s="7" r="C15">
        <v>1000000</v>
      </c>
    </row>
    <row r="16" spans="1:3">
      <c t="s" s="4" r="A16">
        <v>210</v>
      </c>
      <c t="s" s="4" r="C16">
        <v>211</v>
      </c>
    </row>
    <row r="17" spans="1:3">
      <c t="s" s="4" r="A17">
        <v>212</v>
      </c>
      <c t="s" s="4" r="C17">
        <v>213</v>
      </c>
    </row>
    <row r="18" spans="1:3">
      <c t="s" s="4" r="A18">
        <v>214</v>
      </c>
      <c t="n" s="7" r="C18">
        <v>2000000</v>
      </c>
    </row>
    <row r="19" spans="1:3">
      <c t="s" s="4" r="A19">
        <v>215</v>
      </c>
      <c t="s" s="4" r="C19">
        <v>2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s="1" r="A1">
        <v>41</v>
      </c>
      <c t="s" s="2" r="B1">
        <v>2</v>
      </c>
      <c t="s" s="2" r="C1">
        <v>25</v>
      </c>
    </row>
    <row r="2" spans="1:3">
      <c t="s" s="3" r="A2">
        <v>42</v>
      </c>
    </row>
    <row r="3" spans="1:3">
      <c t="s" s="4" r="A3">
        <v>43</v>
      </c>
      <c t="n" s="8" r="B3">
        <v>0.001</v>
      </c>
      <c t="n" s="8" r="C3">
        <v>0.001</v>
      </c>
    </row>
    <row r="4" spans="1:3">
      <c t="s" s="4" r="A4">
        <v>44</v>
      </c>
      <c t="n" s="6" r="B4">
        <v>300000000</v>
      </c>
      <c t="n" s="6" r="C4">
        <v>300000000</v>
      </c>
    </row>
    <row r="5" spans="1:3">
      <c t="s" s="4" r="A5">
        <v>45</v>
      </c>
      <c t="n" s="6" r="B5">
        <v>52042286</v>
      </c>
      <c t="n" s="6" r="C5">
        <v>52042286</v>
      </c>
    </row>
    <row r="6" spans="1:3">
      <c t="s" s="4" r="A6">
        <v>46</v>
      </c>
      <c t="n" s="6" r="B6">
        <v>52042286</v>
      </c>
      <c t="n" s="6" r="C6">
        <v>520422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s="1" r="A1">
        <v>47</v>
      </c>
      <c t="s" s="2" r="B1">
        <v>1</v>
      </c>
    </row>
    <row r="2" spans="1:3">
      <c t="s" s="2" r="B2">
        <v>2</v>
      </c>
      <c t="s" s="2" r="C2">
        <v>48</v>
      </c>
    </row>
    <row r="3" spans="1:3">
      <c t="s" s="3" r="A3">
        <v>49</v>
      </c>
    </row>
    <row r="4" spans="1:3">
      <c t="s" s="4" r="A4">
        <v>50</v>
      </c>
      <c t="s" s="4" r="B4">
        <v>51</v>
      </c>
      <c t="s" s="4" r="C4">
        <v>51</v>
      </c>
    </row>
    <row r="5" spans="1:3">
      <c t="s" s="3" r="A5">
        <v>52</v>
      </c>
    </row>
    <row r="6" spans="1:3">
      <c t="s" s="4" r="A6">
        <v>53</v>
      </c>
      <c t="n" s="7" r="B6">
        <v>8656</v>
      </c>
      <c t="n" s="7" r="C6">
        <v>3195</v>
      </c>
    </row>
    <row r="7" spans="1:3">
      <c t="s" s="4" r="A7">
        <v>54</v>
      </c>
      <c t="n" s="6" r="B7">
        <v>121505</v>
      </c>
      <c t="n" s="6" r="C7">
        <v>16667</v>
      </c>
    </row>
    <row r="8" spans="1:3">
      <c t="s" s="4" r="A8">
        <v>55</v>
      </c>
      <c t="n" s="6" r="B8">
        <v>30738</v>
      </c>
      <c t="n" s="6" r="C8">
        <v>45996</v>
      </c>
    </row>
    <row r="9" spans="1:3">
      <c t="s" s="4" r="A9">
        <v>56</v>
      </c>
      <c t="n" s="6" r="C9">
        <v>5191122</v>
      </c>
    </row>
    <row r="10" spans="1:3">
      <c t="s" s="4" r="A10">
        <v>57</v>
      </c>
      <c t="n" s="6" r="B10">
        <v>160899</v>
      </c>
      <c t="n" s="6" r="C10">
        <v>5256980</v>
      </c>
    </row>
    <row r="11" spans="1:3">
      <c t="s" s="4" r="A11">
        <v>58</v>
      </c>
      <c t="n" s="6" r="B11">
        <v>-160899</v>
      </c>
      <c t="n" s="6" r="C11">
        <v>-5256980</v>
      </c>
    </row>
    <row r="12" spans="1:3">
      <c t="s" s="3" r="A12">
        <v>59</v>
      </c>
    </row>
    <row r="13" spans="1:3">
      <c t="s" s="4" r="A13">
        <v>60</v>
      </c>
      <c t="n" s="6" r="C13">
        <v>342</v>
      </c>
    </row>
    <row r="14" spans="1:3">
      <c t="s" s="4" r="A14">
        <v>61</v>
      </c>
      <c t="n" s="6" r="C14">
        <v>342</v>
      </c>
    </row>
    <row r="15" spans="1:3">
      <c t="s" s="4" r="A15">
        <v>62</v>
      </c>
      <c t="n" s="7" r="B15">
        <v>-160899</v>
      </c>
      <c t="n" s="7" r="C15">
        <v>-5256638</v>
      </c>
    </row>
    <row r="16" spans="1:3">
      <c t="s" s="4" r="A16">
        <v>63</v>
      </c>
      <c t="s" s="4" r="B16">
        <v>51</v>
      </c>
      <c t="s" s="4" r="C16">
        <v>51</v>
      </c>
    </row>
    <row r="17" spans="1:3">
      <c t="s" s="4" r="A17">
        <v>64</v>
      </c>
      <c t="n" s="7" r="B17">
        <v>-160899</v>
      </c>
      <c t="n" s="7" r="C17">
        <v>-5256638</v>
      </c>
    </row>
    <row r="18" spans="1:3">
      <c t="s" s="4" r="A18">
        <v>65</v>
      </c>
      <c t="n" s="7" r="B18">
        <v>0</v>
      </c>
      <c t="n" s="9" r="C18">
        <v>-0.11</v>
      </c>
    </row>
    <row r="19" spans="1:3">
      <c t="s" s="4" r="A19">
        <v>66</v>
      </c>
      <c t="n" s="6" r="B19">
        <v>52042286</v>
      </c>
      <c t="n" s="6" r="C19">
        <v>49333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40"/>
    <col customWidth="1" max="4" min="4" width="20"/>
    <col customWidth="1" max="5" min="5" width="12"/>
  </cols>
  <sheetData>
    <row r="1" spans="1:5">
      <c t="s" s="1" r="A1">
        <v>67</v>
      </c>
      <c t="s" s="2" r="B1">
        <v>68</v>
      </c>
      <c t="s" s="2" r="C1">
        <v>69</v>
      </c>
      <c t="s" s="2" r="D1">
        <v>70</v>
      </c>
      <c t="s" s="2" r="E1">
        <v>71</v>
      </c>
    </row>
    <row r="2" spans="1:5">
      <c t="s" s="4" r="A2">
        <v>72</v>
      </c>
      <c t="n" s="7" r="B2">
        <v>52042</v>
      </c>
      <c t="n" s="7" r="C2">
        <v>14145391</v>
      </c>
      <c t="n" s="7" r="D2">
        <v>-5638026</v>
      </c>
      <c t="n" s="7" r="E2">
        <v>8559407</v>
      </c>
    </row>
    <row r="3" spans="1:5">
      <c t="s" s="4" r="A3">
        <v>73</v>
      </c>
      <c t="n" s="6" r="B3">
        <v>52042286</v>
      </c>
      <c t="n" s="6" r="E3">
        <v>52042286</v>
      </c>
    </row>
    <row r="4" spans="1:5">
      <c t="s" s="3" r="A4">
        <v>74</v>
      </c>
    </row>
    <row r="5" spans="1:5">
      <c t="s" s="4" r="A5">
        <v>75</v>
      </c>
      <c t="n" s="6" r="D5">
        <v>-160899</v>
      </c>
      <c t="n" s="7" r="E5">
        <v>-160899</v>
      </c>
    </row>
    <row r="6" spans="1:5">
      <c t="s" s="4" r="A6">
        <v>76</v>
      </c>
      <c t="n" s="7" r="B6">
        <v>52042</v>
      </c>
      <c t="n" s="7" r="C6">
        <v>14145391</v>
      </c>
      <c t="n" s="7" r="D6">
        <v>-5798925</v>
      </c>
      <c t="n" s="7" r="E6">
        <v>8398508</v>
      </c>
    </row>
    <row r="7" spans="1:5">
      <c t="s" s="4" r="A7">
        <v>77</v>
      </c>
      <c t="n" s="6" r="B7">
        <v>52042286</v>
      </c>
      <c t="n" s="6" r="E7">
        <v>520422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s="1" r="A1">
        <v>78</v>
      </c>
      <c t="s" s="2" r="B1">
        <v>1</v>
      </c>
    </row>
    <row r="2" spans="1:3">
      <c t="s" s="2" r="B2">
        <v>2</v>
      </c>
      <c t="s" s="2" r="C2">
        <v>48</v>
      </c>
    </row>
    <row r="3" spans="1:3">
      <c t="s" s="3" r="A3">
        <v>79</v>
      </c>
    </row>
    <row r="4" spans="1:3">
      <c t="s" s="4" r="A4">
        <v>80</v>
      </c>
      <c t="n" s="7" r="B4">
        <v>-160899</v>
      </c>
      <c t="n" s="7" r="C4">
        <v>-5256638</v>
      </c>
    </row>
    <row r="5" spans="1:3">
      <c t="s" s="3" r="A5">
        <v>81</v>
      </c>
    </row>
    <row r="6" spans="1:3">
      <c t="s" s="4" r="A6">
        <v>82</v>
      </c>
      <c t="n" s="6" r="C6">
        <v>5191122</v>
      </c>
    </row>
    <row r="7" spans="1:3">
      <c t="s" s="4" r="A7">
        <v>83</v>
      </c>
      <c t="n" s="6" r="B7">
        <v>121504</v>
      </c>
      <c t="n" s="6" r="C7">
        <v>16667</v>
      </c>
    </row>
    <row r="8" spans="1:3">
      <c t="s" s="3" r="A8">
        <v>84</v>
      </c>
    </row>
    <row r="9" spans="1:3">
      <c t="s" s="4" r="A9">
        <v>85</v>
      </c>
      <c t="n" s="6" r="C9">
        <v>-10707</v>
      </c>
    </row>
    <row r="10" spans="1:3">
      <c t="s" s="4" r="A10">
        <v>86</v>
      </c>
      <c t="n" s="6" r="B10">
        <v>11552</v>
      </c>
      <c t="n" s="6" r="C10">
        <v>4103</v>
      </c>
    </row>
    <row r="11" spans="1:3">
      <c t="s" s="4" r="A11">
        <v>87</v>
      </c>
      <c t="n" s="7" r="B11">
        <v>-27843</v>
      </c>
      <c t="n" s="7" r="C11">
        <v>-55453</v>
      </c>
    </row>
    <row r="12" spans="1:3">
      <c t="s" s="3" r="A12">
        <v>88</v>
      </c>
    </row>
    <row r="13" spans="1:3">
      <c t="s" s="4" r="A13">
        <v>89</v>
      </c>
      <c t="s" s="4" r="B13">
        <v>51</v>
      </c>
      <c t="s" s="4" r="C13">
        <v>51</v>
      </c>
    </row>
    <row r="14" spans="1:3">
      <c t="s" s="3" r="A14">
        <v>90</v>
      </c>
    </row>
    <row r="15" spans="1:3">
      <c t="s" s="4" r="A15">
        <v>91</v>
      </c>
      <c t="s" s="4" r="B15">
        <v>51</v>
      </c>
      <c t="s" s="4" r="C15">
        <v>51</v>
      </c>
    </row>
    <row r="16" spans="1:3">
      <c t="s" s="4" r="A16">
        <v>92</v>
      </c>
      <c t="n" s="7" r="B16">
        <v>-27843</v>
      </c>
      <c t="n" s="7" r="C16">
        <v>-55453</v>
      </c>
    </row>
    <row r="17" spans="1:3">
      <c t="s" s="4" r="A17">
        <v>93</v>
      </c>
      <c t="n" s="6" r="B17">
        <v>734386</v>
      </c>
      <c t="n" s="6" r="C17">
        <v>915853</v>
      </c>
    </row>
    <row r="18" spans="1:3">
      <c t="s" s="4" r="A18">
        <v>94</v>
      </c>
      <c t="n" s="7" r="B18">
        <v>706543</v>
      </c>
      <c t="n" s="7" r="C18">
        <v>860400</v>
      </c>
    </row>
    <row r="19" spans="1:3">
      <c t="s" s="3" r="A19">
        <v>95</v>
      </c>
    </row>
    <row r="20" spans="1:3">
      <c t="s" s="4" r="A20">
        <v>96</v>
      </c>
      <c t="s" s="4" r="B20">
        <v>51</v>
      </c>
      <c t="s" s="4" r="C20">
        <v>51</v>
      </c>
    </row>
    <row r="21" spans="1:3">
      <c t="s" s="4" r="A21">
        <v>97</v>
      </c>
      <c t="s" s="4" r="B21">
        <v>51</v>
      </c>
      <c t="s" s="4" r="C21">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98</v>
      </c>
      <c t="s" s="2" r="B1">
        <v>1</v>
      </c>
    </row>
    <row r="2" spans="1:2">
      <c t="s" s="2" r="B2">
        <v>2</v>
      </c>
    </row>
    <row r="3" spans="1:2">
      <c t="s" s="3" r="A3">
        <v>99</v>
      </c>
    </row>
    <row r="4" spans="1:2">
      <c t="s" s="4" r="A4">
        <v>98</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01</v>
      </c>
      <c t="s" s="2" r="B1">
        <v>1</v>
      </c>
    </row>
    <row r="2" spans="1:2">
      <c t="s" s="2" r="B2">
        <v>2</v>
      </c>
    </row>
    <row r="3" spans="1:2">
      <c t="s" s="3" r="A3">
        <v>102</v>
      </c>
    </row>
    <row r="4" spans="1:2">
      <c t="s" s="4" r="A4">
        <v>101</v>
      </c>
      <c t="s" s="4"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04</v>
      </c>
      <c t="s" s="2" r="B1">
        <v>1</v>
      </c>
    </row>
    <row r="2" spans="1:2">
      <c t="s" s="2" r="B2">
        <v>2</v>
      </c>
    </row>
    <row r="3" spans="1:2">
      <c t="s" s="3" r="A3">
        <v>105</v>
      </c>
    </row>
    <row r="4" spans="1:2">
      <c t="s" s="4" r="A4">
        <v>104</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s of Operati</vt:lpstr>
      <vt:lpstr>Condensed Statements of Changes</vt:lpstr>
      <vt:lpstr>Condensed Statements of Cash Fl</vt:lpstr>
      <vt:lpstr>ORGANIZATION AND BUSINESS OPERA</vt:lpstr>
      <vt:lpstr>SUMMARY OF SIGNIFICANT ACCOUNTI</vt:lpstr>
      <vt:lpstr>CAPITAL STOCK</vt:lpstr>
      <vt:lpstr>SHARE-BASED EXPENSES</vt:lpstr>
      <vt:lpstr>COMMITMENTS AND CONTINGENCIES</vt:lpstr>
      <vt:lpstr>RELATED PARTY TRANSACTIONS</vt:lpstr>
      <vt:lpstr>GOING CONCERN AND LIQUIDITY CON</vt:lpstr>
      <vt:lpstr>BATOVI DIAMOND PROJECT</vt:lpstr>
      <vt:lpstr>SUMMARY OF SIGNIFICANT ACCOUN15</vt:lpstr>
      <vt:lpstr>SHARE-BASED EXPENSES (Tables)</vt:lpstr>
      <vt:lpstr>ORGANIZATION AND BUSINESS OPE17</vt:lpstr>
      <vt:lpstr>CAPITAL STOCK (Detail Textuals)</vt:lpstr>
      <vt:lpstr>SHARE-BASED EXPENSES (Details)</vt:lpstr>
      <vt:lpstr>SHARE-BASED EXPENSES (Detail Te</vt:lpstr>
      <vt:lpstr>COMMITMENTS AND CONTINGENCIES (</vt:lpstr>
      <vt:lpstr>RELATED PARTY TRANSACTIONS (Det</vt:lpstr>
      <vt:lpstr>GOING CONCERN AND LIQUIDITY C23</vt:lpstr>
      <vt:lpstr>BATOVI DIAMOND PROJECT (Detai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7:24:37Z</dcterms:created>
  <dcterms:modified xmlns:dcterms="http://purl.org/dc/terms/" xmlns:xsi="http://www.w3.org/2001/XMLSchema-instance" xsi:type="dcterms:W3CDTF">2015-12-10T17:24:37Z</dcterms:modified>
  <dc:title xmlns:dc="http://purl.org/dc/elements/1.1/">Untitled</dc:title>
  <dc:description xmlns:dc="http://purl.org/dc/elements/1.1/"/>
  <dc:subject xmlns:dc="http://purl.org/dc/elements/1.1/"/>
  <cp:keywords/>
  <cp:category/>
</cp:coreProperties>
</file>